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Jun. 24,
		2019</t>
  </si>
  <si>
    <t>Document Effective Date</t>
  </si>
  <si>
    <t>dei_DocumentEffectiveDate</t>
  </si>
  <si>
    <t>Prospectus Date</t>
  </si>
  <si>
    <t>rr_ProspectusDate</t>
  </si>
  <si>
    <t>Apr. 30,
		2019</t>
  </si>
  <si>
    <t>Entity Inv Company Type</t>
  </si>
  <si>
    <t>dei_EntityInvCompanyType</t>
  </si>
  <si>
    <t>N-1A</t>
  </si>
  <si>
    <t>Apr. 30, 2019</t>
  </si>
  <si>
    <t xml:space="preserve">GOLDMAN SACHS TRUST Goldman Sachs Fund of Funds Portfolios Class A, Class C, Institutional, Service, Investor, Class P, Class R and Class R6 Shares of the Goldman Sachs Balanced Strategy Portfolio Goldman Sachs Growth and Income Strategy Portfolio Goldman Sachs Growth Strategy Portfolio (collectively, the “Portfolios”) Supplement dated June 24, 2019 to the Prospectuses, Summary Prospectuses and Statement of Additional Information (the “SAI”) each dated April 30, 2019 The Board of Trustees of the Goldman Sachs Trust (the “Trust”) has approved a proposal to liquidate the Goldman Sachs Tactical Exposure Fund, an underlying fund of the Portfolios, on or about June 28, 2019 (the “Liquidation Date”) subject to change without notice at the discretion of the Trust’s officers. Accordingly, effective upon the Liquidation Date, all references to the Goldman Sachs Tactical Exposure Fund are hereby removed from the Prospectuses, Summary Prospectuses and SAI. </t>
  </si>
  <si>
    <t>Supplement to Prospectus [Text Block]</t>
  </si>
  <si>
    <t>rr_SupplementToProspectusTextBlock</t>
  </si>
  <si>
    <t>Goldman Sachs Balanced Strategy Portfolio</t>
  </si>
  <si>
    <t xml:space="preserve">GOLDMAN SACHS TRUST Goldman Sachs Fund of Funds Portfolios Class A, Class C, Institutional, Service, Investor, Class P, Class R and Class R6 Shares of the Goldman Sachs Balanced Strategy Portfolio (collectively, the “Portfolios”) Supplement dated June 24, 2019 to the Prospectuses, Summary Prospectuses and Statement of Additional Information (the “SAI”) each dated April 30, 2019 The Board of Trustees of the Goldman Sachs Trust (the “Trust”) has approved a proposal to liquidate the Goldman Sachs Tactical Exposure Fund, an underlying fund of the Portfolios, on or about June 28, 2019 (the “Liquidation Date”) subject to change without notice at the discretion of the Trust’s officers. Accordingly, effective upon the Liquidation Date, all references to the Goldman Sachs Tactical Exposure Fund are hereby removed from the Prospectuses, Summary Prospectuses and SAI. </t>
  </si>
  <si>
    <t>Goldman Sachs Growth and Income Strategy Portfolio</t>
  </si>
  <si>
    <t xml:space="preserve">GOLDMAN SACHS TRUST Goldman Sachs Fund of Funds Portfolios Class A, Class C, Institutional, Service, Investor, Class P, Class R and Class R6 Shares of the Goldman Sachs Growth and Income Strategy Portfolio (collectively, the “Portfolios”) Supplement dated June 24, 2019 to the Prospectuses, Summary Prospectuses and Statement of Additional Information (the “SAI”) each dated April 30, 2019 The Board of Trustees of the Goldman Sachs Trust (the “Trust”) has approved a proposal to liquidate the Goldman Sachs Tactical Exposure Fund, an underlying fund of the Portfolios, on or about June 28, 2019 (the “Liquidation Date”) subject to change without notice at the discretion of the Trust’s officers. Accordingly, effective upon the Liquidation Date, all references to the Goldman Sachs Tactical Exposure Fund are hereby removed from the Prospectuses, Summary Prospectuses and SAI. </t>
  </si>
  <si>
    <t>Goldman Sachs Growth Strategy Portfolio</t>
  </si>
  <si>
    <t xml:space="preserve">GOLDMAN SACHS TRUST Goldman Sachs Fund of Funds Portfolios Class A, Class C, Institutional, Service, Investor, Class P, Class R and Class R6 Shares of the Goldman Sachs Growth Strategy Portfolio (collectively, the “Portfolios”) Supplement dated June 24, 2019 to the Prospectuses, Summary Prospectuses and Statement of Additional Information (the “SAI”) each dated April 30, 2019 The Board of Trustees of the Goldman Sachs Trust (the “Trust”) has approved a proposal to liquidate the Goldman Sachs Tactical Exposure Fund, an underlying fund of the Portfolios, on or about June 28, 2019 (the “Liquidation Date”) subject to change without notice at the discretion of the Trust’s officers. Accordingly, effective upon the Liquidation Date, all references to the Goldman Sachs Tactical Exposure Fund are hereby removed from the Prospectuses, Summary Prospectuses and SAI.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1:35:05Z</dcterms:created>
  <dcterms:modified xmlns:dcterms="http://purl.org/dc/terms/" xmlns:xsi="http://www.w3.org/2001/XMLSchema-instance" xsi:type="dcterms:W3CDTF">2019-07-12T11:35:05Z</dcterms:modified>
</cp:coreProperties>
</file>